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ETRUST REIT, INC.</t>
        </is>
      </c>
    </row>
    <row r="8">
      <c r="A8" s="4" t="inlineStr">
        <is>
          <t>Entity Central Index Key</t>
        </is>
      </c>
      <c r="B8" s="4" t="inlineStr">
        <is>
          <t>00015907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1) Compensation Actually Paid to PEO ($)(2) Average Summary Compensation Table Total for Non-PEO Named Executive Officers ($)(3) Average Compensation Actually Paid to Non-PEO Named Executive Officers ($)(2) Total Stockholder Return ($)(4) Peer Group Total Stockholder Return ($)(4) Net Income (Loss) ($ in 000’s)(5) NFFO Per Share ($)(6) (a) (b) (c) (d) (e) (f) (g) (h) (i) 2022 3,938,909 2,915,967 1,511,853 483,338 105.83 99.82 (7,506) 1.49 2021 6,727,006 7,030,740 4,340,601 4,579,656 122.62 132.23 71,982 1.49 2020 3,709,949 4,312,813 1,709,846 1,950,822 113.67 92.43 80,867 1.38 </t>
        </is>
      </c>
      <c r="C4" s="4" t="inlineStr">
        <is>
          <t xml:space="preserve"> </t>
        </is>
      </c>
      <c r="D4" s="4" t="inlineStr">
        <is>
          <t xml:space="preserve"> </t>
        </is>
      </c>
    </row>
    <row r="5">
      <c r="A5" s="4" t="inlineStr">
        <is>
          <t>Company Selected Measure Name</t>
        </is>
      </c>
      <c r="B5" s="4" t="inlineStr">
        <is>
          <t>normalized funds from operations, or NFFO</t>
        </is>
      </c>
      <c r="C5" s="4" t="inlineStr">
        <is>
          <t xml:space="preserve"> </t>
        </is>
      </c>
      <c r="D5" s="4" t="inlineStr">
        <is>
          <t xml:space="preserve"> </t>
        </is>
      </c>
    </row>
    <row r="6">
      <c r="A6" s="4" t="inlineStr">
        <is>
          <t>Named Executive Officers, Footnote [Text Block]</t>
        </is>
      </c>
      <c r="B6" s="4" t="inlineStr">
        <is>
          <t>The dollar amounts reported in column (b) are the amounts of total compensation reported for Mr. Sedgwick for 2022 and for Mr. Stapley for 2021 and 2020 in the “Total” column of the Summary Compensation Table. Refer to “Executive Compensation Tables —  Summary Compensation Table — 2020-2022.”The dollar amounts reported in column (d) represent the average of the amounts reported for the Company’s Non-PEO NEOs as a group in the “Total” column of the Summary Compensation Table in each applicable year. The names of each of the non-PEO NEOs included for purposes of calculating the average amounts in each applicable year are as follows: (i) for 2022, Gregory K. Stapley, William M. Wagner, James B. Callister and Mark D. Lamb; and (ii) for 2021 and 2020, David M. Sedgwick, William M. Wagner and Mark D. Lamb.</t>
        </is>
      </c>
      <c r="C6" s="4" t="inlineStr">
        <is>
          <t xml:space="preserve"> </t>
        </is>
      </c>
      <c r="D6" s="4" t="inlineStr">
        <is>
          <t xml:space="preserve"> </t>
        </is>
      </c>
    </row>
    <row r="7">
      <c r="A7" s="4" t="inlineStr">
        <is>
          <t>PEO Total Compensation Amount</t>
        </is>
      </c>
      <c r="B7" s="5" t="n">
        <v>3938909</v>
      </c>
      <c r="C7" s="5" t="n">
        <v>6727006</v>
      </c>
      <c r="D7" s="5" t="n">
        <v>3709949</v>
      </c>
    </row>
    <row r="8">
      <c r="A8" s="4" t="inlineStr">
        <is>
          <t>PEO Actually Paid Compensation Amount</t>
        </is>
      </c>
      <c r="B8" s="5" t="n">
        <v>2915967</v>
      </c>
      <c r="C8" s="6" t="n">
        <v>7030740</v>
      </c>
      <c r="D8" s="6" t="n">
        <v>4312813</v>
      </c>
    </row>
    <row r="9">
      <c r="A9" s="4" t="inlineStr">
        <is>
          <t>Adjustment To PEO Compensation, Footnote [Text Block]</t>
        </is>
      </c>
      <c r="B9" s="4" t="inlineStr">
        <is>
          <t>2020 2021 2022 Adjustments (a) PEO Average Non-PEO NEOs PEO Average Non-PEO NEOs PEO Average Non-PEO NEOs Reported Summary Compensation Table Total $ 3,709,949 $ 1,709,846 $ 6,727,006 $ 4,340,601 $ 3,938,909 $ 1,511,853 Deduction for Amounts Reported under “Stock Awards” Column in the Summary Compensation Table for Fiscal Year (1,829,624) (759,738) (4,477,306) (3,223,026) (1,957,759) (604,779) Increase at Fiscal Year-End of Outstanding and Unvested Stock Awards Granted in Fiscal Year 2,129,191 884,124 4,619,799 3,397,044 1,839,474 568,763 Increase for Fair Value at Vesting of Stock Awards Granted in Fiscal Year That Vested During Fiscal Year — — — — — — Change in Fair Value of Outstanding and Unvested Stock Awards Granted in Prior Fiscal Years 161,634 63,726 99,117 40,230 (691,447) (355,498) Change in Fair Value as of Vesting Date of Stock Awards Granted in Prior Fiscal Years For Which Applicable Vesting Conditions Were Satisfied During Fiscal Year 141,663 52,864 62,124 24,807 (148,030) (598,019) Fair Value as of Prior Fiscal Year-End of Stock Awards Granted in Prior Fiscal Years That Failed to Meet Applicable Vesting Conditions During Fiscal Year — — — — (65,180) (38,982) Increase Based on Dividends or Other Earnings Paid on Outstanding and Unvested Stock Awards — — — — — — Increase Based on Incremental Fair Value of Options/SARs Modified During Applicable Fiscal Year — — — — — — Increase for Service Cost and, If Applicable, Prior Service Cost for Pension Plans — — — — — — Compensation Actually Paid $ 4,312,813 $ 1,950,822 $ 7,030,740 $ 4,579,656 $ 2,915,967 $ 483,338 (a) In making each of the adjustments, the “value” of a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fiscal year and the footnotes to the Summary Compensation Table that appears in our annual Proxy Statement.</t>
        </is>
      </c>
      <c r="C9" s="4" t="inlineStr">
        <is>
          <t xml:space="preserve"> </t>
        </is>
      </c>
      <c r="D9" s="4" t="inlineStr">
        <is>
          <t xml:space="preserve"> </t>
        </is>
      </c>
    </row>
    <row r="10">
      <c r="A10" s="4" t="inlineStr">
        <is>
          <t>Non-PEO NEO Average Total Compensation Amount</t>
        </is>
      </c>
      <c r="B10" s="5" t="n">
        <v>1511853</v>
      </c>
      <c r="C10" s="6" t="n">
        <v>4340601</v>
      </c>
      <c r="D10" s="6" t="n">
        <v>1709846</v>
      </c>
    </row>
    <row r="11">
      <c r="A11" s="4" t="inlineStr">
        <is>
          <t>Non-PEO NEO Average Compensation Actually Paid Amount</t>
        </is>
      </c>
      <c r="B11" s="5" t="n">
        <v>483338</v>
      </c>
      <c r="C11" s="6" t="n">
        <v>4579656</v>
      </c>
      <c r="D11" s="6" t="n">
        <v>1950822</v>
      </c>
    </row>
    <row r="12">
      <c r="A12" s="4" t="inlineStr">
        <is>
          <t>Adjustment to Non-PEO NEO Compensation Footnote [Text Block]</t>
        </is>
      </c>
      <c r="B12" s="4" t="inlineStr">
        <is>
          <t>2020 2021 2022 Adjustments (a) PEO Average Non-PEO NEOs PEO Average Non-PEO NEOs PEO Average Non-PEO NEOs Reported Summary Compensation Table Total $ 3,709,949 $ 1,709,846 $ 6,727,006 $ 4,340,601 $ 3,938,909 $ 1,511,853 Deduction for Amounts Reported under “Stock Awards” Column in the Summary Compensation Table for Fiscal Year (1,829,624) (759,738) (4,477,306) (3,223,026) (1,957,759) (604,779) Increase at Fiscal Year-End of Outstanding and Unvested Stock Awards Granted in Fiscal Year 2,129,191 884,124 4,619,799 3,397,044 1,839,474 568,763 Increase for Fair Value at Vesting of Stock Awards Granted in Fiscal Year That Vested During Fiscal Year — — — — — — Change in Fair Value of Outstanding and Unvested Stock Awards Granted in Prior Fiscal Years 161,634 63,726 99,117 40,230 (691,447) (355,498) Change in Fair Value as of Vesting Date of Stock Awards Granted in Prior Fiscal Years For Which Applicable Vesting Conditions Were Satisfied During Fiscal Year 141,663 52,864 62,124 24,807 (148,030) (598,019) Fair Value as of Prior Fiscal Year-End of Stock Awards Granted in Prior Fiscal Years That Failed to Meet Applicable Vesting Conditions During Fiscal Year — — — — (65,180) (38,982) Increase Based on Dividends or Other Earnings Paid on Outstanding and Unvested Stock Awards — — — — — — Increase Based on Incremental Fair Value of Options/SARs Modified During Applicable Fiscal Year — — — — — — Increase for Service Cost and, If Applicable, Prior Service Cost for Pension Plans — — — — — — Compensation Actually Paid $ 4,312,813 $ 1,950,822 $ 7,030,740 $ 4,579,656 $ 2,915,967 $ 483,338 (a) In making each of the adjustments, the “value” of a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fiscal year and the footnotes to the Summary Compensation Table that appears in our annual Proxy Statement.</t>
        </is>
      </c>
      <c r="C12" s="4" t="inlineStr">
        <is>
          <t xml:space="preserve"> </t>
        </is>
      </c>
      <c r="D12" s="4" t="inlineStr">
        <is>
          <t xml:space="preserve"> </t>
        </is>
      </c>
    </row>
    <row r="13">
      <c r="A13" s="4" t="inlineStr">
        <is>
          <t>Compensation Actually Paid vs. Total Shareholder Return [Text Block]</t>
        </is>
      </c>
      <c r="B13" s="4" t="inlineStr">
        <is>
          <t>The following chart illustrates the Compensation Actually Paid for our PEO and the average Compensation Actually Paid for our Non-PEO NEOs as presented in the table above for each of the last three fiscal years against our total stockholder return and the total stockholder return for the RMS (each calculated as described above in footnote (4) of the table above) over that period of time.</t>
        </is>
      </c>
      <c r="C13" s="4" t="inlineStr">
        <is>
          <t xml:space="preserve"> </t>
        </is>
      </c>
      <c r="D13" s="4" t="inlineStr">
        <is>
          <t xml:space="preserve"> </t>
        </is>
      </c>
    </row>
    <row r="14">
      <c r="A14" s="4" t="inlineStr">
        <is>
          <t>Compensation Actually Paid vs. Net Income [Text Block]</t>
        </is>
      </c>
      <c r="B14" s="4" t="inlineStr">
        <is>
          <t>The following chart illustrates the Compensation Actually Paid for our PEO and the average Compensation Actually Paid for our Non-PEO NEOs as reported in the table above for each of the last three fiscal years against our net income (loss) in each of those years.</t>
        </is>
      </c>
      <c r="C14" s="4" t="inlineStr">
        <is>
          <t xml:space="preserve"> </t>
        </is>
      </c>
      <c r="D14" s="4" t="inlineStr">
        <is>
          <t xml:space="preserve"> </t>
        </is>
      </c>
    </row>
    <row r="15">
      <c r="A15" s="4" t="inlineStr">
        <is>
          <t>Compensation Actually Paid vs. Company Selected Measure [Text Block]</t>
        </is>
      </c>
      <c r="B15" s="4" t="inlineStr">
        <is>
          <t>The following chart illustrates the Compensation Actually Paid for our PEO and the average Compensation Actually Paid for our Non-PEO NEOs as reported in the table above for each of the last three fiscal years against our NFFO in each of those years.</t>
        </is>
      </c>
      <c r="C15" s="4" t="inlineStr">
        <is>
          <t xml:space="preserve"> </t>
        </is>
      </c>
      <c r="D15" s="4" t="inlineStr">
        <is>
          <t xml:space="preserve"> </t>
        </is>
      </c>
    </row>
    <row r="16">
      <c r="A16" s="4" t="inlineStr">
        <is>
          <t>Total Shareholder Return Amount</t>
        </is>
      </c>
      <c r="B16" s="7" t="n">
        <v>105.83</v>
      </c>
      <c r="C16" s="8" t="n">
        <v>122.62</v>
      </c>
      <c r="D16" s="8" t="n">
        <v>113.67</v>
      </c>
    </row>
    <row r="17">
      <c r="A17" s="4" t="inlineStr">
        <is>
          <t>Peer Group Total Shareholder Return Amount</t>
        </is>
      </c>
      <c r="B17" s="8" t="n">
        <v>99.81999999999999</v>
      </c>
      <c r="C17" s="8" t="n">
        <v>132.23</v>
      </c>
      <c r="D17" s="8" t="n">
        <v>92.43000000000001</v>
      </c>
    </row>
    <row r="18">
      <c r="A18" s="4" t="inlineStr">
        <is>
          <t>Net Income (Loss)</t>
        </is>
      </c>
      <c r="B18" s="5" t="n">
        <v>-7506</v>
      </c>
      <c r="C18" s="5" t="n">
        <v>71982</v>
      </c>
      <c r="D18" s="5" t="n">
        <v>80867</v>
      </c>
    </row>
    <row r="19">
      <c r="A19" s="4" t="inlineStr">
        <is>
          <t>Company Selected Measure Amount | $ / shares</t>
        </is>
      </c>
      <c r="B19" s="8" t="n">
        <v>1.49</v>
      </c>
      <c r="C19" s="8" t="n">
        <v>1.49</v>
      </c>
      <c r="D19" s="8" t="n">
        <v>1.38</v>
      </c>
    </row>
    <row r="20">
      <c r="A20" s="4" t="inlineStr">
        <is>
          <t>PEO Name</t>
        </is>
      </c>
      <c r="B20" s="4" t="inlineStr">
        <is>
          <t>Mr. Sedgwick</t>
        </is>
      </c>
      <c r="C20" s="4" t="inlineStr">
        <is>
          <t>Mr. Stapley</t>
        </is>
      </c>
      <c r="D20" s="4" t="inlineStr">
        <is>
          <t>Mr. Stapley</t>
        </is>
      </c>
    </row>
    <row r="21">
      <c r="A21" s="4" t="inlineStr">
        <is>
          <t>Additional 402(v) Disclosure [Text Block]</t>
        </is>
      </c>
      <c r="B21" s="4" t="inlineStr">
        <is>
          <t>The dollar amounts reported in columns (c) and (e) represent the amount of “compensation actually paid” to our PEO and the average of our non-PEO NEOs in each applicable year, as computed in accordance with Item 402(v) of Regulation S-K. The dollar amounts do not reflect the actual amount of compensation earned or paid during the applicable year. In accordance with the requirements of Item 402(v) of Regulation S-K, the following adjustments were made to total compensation for each year to determine the compensation actually paid:Total stockholder return represents cumulative total stockholder return on a fixed investment of $100 in our common stock for the period beginning on the last trading day of 2019 through the end of the applicable fiscal year, and is calculated assuming the reinvestment of dividends before consideration of income taxes. Peer total stockholder return represents cumulative total stockholder return on a fixed investment of $100 in the MSCI U.S. Total Return Index (RMS) for the period beginning on the last trading day of 2019 through the end of the applicable fiscal year, and is calculated assuming the reinvestment of dividends before consideration of income taxes. Represents our net income (loss) reported in our audited financial statements for the applicable yea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FFO per share</t>
        </is>
      </c>
      <c r="C24" s="4" t="inlineStr">
        <is>
          <t xml:space="preserve"> </t>
        </is>
      </c>
      <c r="D24" s="4" t="inlineStr">
        <is>
          <t xml:space="preserve"> </t>
        </is>
      </c>
    </row>
    <row r="25">
      <c r="A25" s="4" t="inlineStr">
        <is>
          <t>Non-GAAP Measure Description [Text Block]</t>
        </is>
      </c>
      <c r="B25" s="4" t="inlineStr">
        <is>
          <t>Represents our normalized funds from operations, or NFFO, per share. NFFO is an important supplemental measure not computed in accordance with GAAP. We define NFFO as FFO defined in accordance with Nareit’s definition (calculated as net income computed in accordance with GAAP, excluding gains or losses from real estate dispositions, real estate depreciation and amortization and impairment charges, and adjustments for unconsolidated partnerships and joint ventures), and adjusted for certain revenue and expense items that we do not believe are indicative of our ongoing operating results, such as provision for loan losses, provision for doubtful accounts and lease restructuring, effect of the senior unsecured notes payable redemption, recovery of previously reversed rent, lease termination revenue, accelerated amortization of stock-based compensation, non-routine transaction costs, loss on extinguishment of debt, unrealized loss on other real estate related investments and property operating expens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verage Quarterly Net Debt to Normalized Run Rate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apital Deployment</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SR</t>
        </is>
      </c>
      <c r="C34" s="4" t="inlineStr">
        <is>
          <t xml:space="preserve"> </t>
        </is>
      </c>
      <c r="D34" s="4" t="inlineStr">
        <is>
          <t xml:space="preserve"> </t>
        </is>
      </c>
    </row>
    <row r="35">
      <c r="A35" s="4" t="inlineStr">
        <is>
          <t>PEO [Member] | Stock Awards Reported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957759</v>
      </c>
      <c r="C37" s="5" t="n">
        <v>-4477306</v>
      </c>
      <c r="D37" s="5" t="n">
        <v>-1829624</v>
      </c>
    </row>
    <row r="38">
      <c r="A38" s="4" t="inlineStr">
        <is>
          <t>PEO [Member] | Stock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839474</v>
      </c>
      <c r="C40" s="6" t="n">
        <v>4619799</v>
      </c>
      <c r="D40" s="6" t="n">
        <v>2129191</v>
      </c>
    </row>
    <row r="41">
      <c r="A41" s="4" t="inlineStr">
        <is>
          <t>PEO [Member] | Stock Awards Granted During The Year,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Stock Awards Granted In Prior Year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91447</v>
      </c>
      <c r="C46" s="6" t="n">
        <v>99117</v>
      </c>
      <c r="D46" s="6" t="n">
        <v>161634</v>
      </c>
    </row>
    <row r="47">
      <c r="A47" s="4" t="inlineStr">
        <is>
          <t>PEO [Member] | Stock Awards Granted In Prior Years For Which Applicable Vesting Conditions Were Satisfi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48030</v>
      </c>
      <c r="C49" s="6" t="n">
        <v>62124</v>
      </c>
      <c r="D49" s="6" t="n">
        <v>141663</v>
      </c>
    </row>
    <row r="50">
      <c r="A50" s="4" t="inlineStr">
        <is>
          <t>PEO [Member] | Stock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5180</v>
      </c>
      <c r="C52" s="6" t="n">
        <v>0</v>
      </c>
      <c r="D52" s="6" t="n">
        <v>0</v>
      </c>
    </row>
    <row r="53">
      <c r="A53" s="4" t="inlineStr">
        <is>
          <t>PEO [Member] | Stock Awards, Value Of Dividends Or Other Earnings Paid Adjustmen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Adjustment Of Fair Value Of Options/SARs Modifi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Adjustment For Service Costs For Pension Pla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Stock Awards Reported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604779</v>
      </c>
      <c r="C64" s="6" t="n">
        <v>-3223026</v>
      </c>
      <c r="D64" s="6" t="n">
        <v>-759738</v>
      </c>
    </row>
    <row r="65">
      <c r="A65" s="4" t="inlineStr">
        <is>
          <t>Non-PEO NEO [Member] | Stock Awards Granted During The Year,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568763</v>
      </c>
      <c r="C67" s="6" t="n">
        <v>3397044</v>
      </c>
      <c r="D67" s="6" t="n">
        <v>884124</v>
      </c>
    </row>
    <row r="68">
      <c r="A68" s="4" t="inlineStr">
        <is>
          <t>Non-PEO NEO [Member] | Stock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Stock Awards Granted In Prior Years,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55498</v>
      </c>
      <c r="C73" s="6" t="n">
        <v>40230</v>
      </c>
      <c r="D73" s="6" t="n">
        <v>63726</v>
      </c>
    </row>
    <row r="74">
      <c r="A74" s="4" t="inlineStr">
        <is>
          <t>Non-PEO NEO [Member] | Stock Awards Granted In Prior Years For Which Applicable Vesting Conditions Were Satisfied During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598019</v>
      </c>
      <c r="C76" s="6" t="n">
        <v>24807</v>
      </c>
      <c r="D76" s="6" t="n">
        <v>52864</v>
      </c>
    </row>
    <row r="77">
      <c r="A77" s="4" t="inlineStr">
        <is>
          <t>Non-PEO NEO [Member] | Stock Awards That Failed To Meet Vesting Condition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38982</v>
      </c>
      <c r="C79" s="6" t="n">
        <v>0</v>
      </c>
      <c r="D79" s="6" t="n">
        <v>0</v>
      </c>
    </row>
    <row r="80">
      <c r="A80" s="4" t="inlineStr">
        <is>
          <t>Non-PEO NEO [Member] | Stock Awards, Value Of Dividends Or Other Earnings Paid Adjustment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on-PEO NEO [Member] | Adjustment Of Fair Value Of Options/SARs Modified During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Adjustment For Service Costs For Pension Plan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06:54Z</dcterms:created>
  <dcterms:modified xmlns:dcterms="http://purl.org/dc/terms/" xmlns:xsi="http://www.w3.org/2001/XMLSchema-instance" xsi:type="dcterms:W3CDTF">2023-03-14T20:06:54Z</dcterms:modified>
</cp:coreProperties>
</file>